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1" t="inlineStr">
        <is>
          <t>Sep. 03, 2021</t>
        </is>
      </c>
    </row>
    <row r="2">
      <c r="A2" s="2" t="inlineStr">
        <is>
          <t>ABERDEEN STANDARD INVESTMENTS ETFs (the “Trust”) Aberdeen Standard Bloomberg All Commodity Strategy
K-1 Free ETF Aberdeen Standard Bloomberg All Commodity Longer
Dated Strategy K-1 Free ETF Aberdeen Bloomberg Industrial Metals Strategy K-1
Free ETF (each a “Fund” and together the “Funds”) Supplement dated September 3, 2021 August 3, 2021 Name Changes of the Trust
and Funds The Board of Trustees of the Trust (the “Board”)
has approved the following changes to the name of the Trust and each Fund effective September 22, 2021
Current Trust Name New Trust Name
Aberdeen Standard Investments ETFs abrdn ETFs
Current Fund Name New Fund Name
Aberdeen Standard Bloomberg All Commodity Strategy K-1 Free ETF abrdn Bloomberg All Commodity Strategy K-1 Free ETF
Aberdeen Standard Bloomberg All Commodity Longer Dated Strategy K-1 Free ETF abrdn Bloomberg All Commodity Longer Dated Strategy K-1 Free ETF
Aberdeen Bloomberg Industrial Metals Strategy K-1 Free ETF abrdn Bloomberg Industrial Metals Strategy K-1 Free ETF The ticker symbol for each Fund will remain the same. Accordingly, effective September 22, 2021, all references in the Funds' Statutory Prospectus and Statement of Additional Information to
the current Trust name and current Fund names are replaced with the new Trust name and new Fund names.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Risk/Return:</t>
        </is>
      </c>
      <c r="B2" s="2" t="inlineStr">
        <is>
          <t>rr_RiskReturnAbstract</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
		2021</t>
        </is>
      </c>
    </row>
    <row r="5">
      <c r="A5" s="2" t="inlineStr">
        <is>
          <t>Registrant Name</t>
        </is>
      </c>
      <c r="B5" s="2" t="inlineStr">
        <is>
          <t>dei_EntityRegistrantName</t>
        </is>
      </c>
      <c r="C5" s="2" t="inlineStr">
        <is>
          <t>ABERDEEN STANDARD INVESTMENTS ETFs</t>
        </is>
      </c>
    </row>
    <row r="6">
      <c r="A6" s="2" t="inlineStr">
        <is>
          <t>Entity Central Index Key</t>
        </is>
      </c>
      <c r="B6" s="2" t="inlineStr">
        <is>
          <t>dei_EntityCentralIndexKey</t>
        </is>
      </c>
      <c r="C6" s="2" t="inlineStr">
        <is>
          <t>000159793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3,
		2021</t>
        </is>
      </c>
    </row>
    <row r="10">
      <c r="A10" s="2" t="inlineStr">
        <is>
          <t>Document Effective Date</t>
        </is>
      </c>
      <c r="B10" s="2" t="inlineStr">
        <is>
          <t>dei_DocumentEffectiveDate</t>
        </is>
      </c>
      <c r="C10" s="2" t="inlineStr">
        <is>
          <t>Sep. 22,
		2021</t>
        </is>
      </c>
    </row>
    <row r="11">
      <c r="A11" s="2" t="inlineStr">
        <is>
          <t>Prospectus Date</t>
        </is>
      </c>
      <c r="B11" s="2" t="inlineStr">
        <is>
          <t>rr_ProspectusDate</t>
        </is>
      </c>
      <c r="C11" s="2" t="inlineStr">
        <is>
          <t>Aug. 3,
		2021</t>
        </is>
      </c>
    </row>
    <row r="12">
      <c r="A12" s="2" t="inlineStr">
        <is>
          <t>Supplement to Prospectus [Text Block]</t>
        </is>
      </c>
      <c r="B12" s="2" t="inlineStr">
        <is>
          <t>rr_SupplementToProspectusTextBlock</t>
        </is>
      </c>
      <c r="C12" s="2" t="inlineStr">
        <is>
          <t>ABERDEEN STANDARD INVESTMENTS ETFs (the “Trust”) Aberdeen Standard Bloomberg All Commodity Strategy
K-1 Free ETF Aberdeen Standard Bloomberg All Commodity Longer
Dated Strategy K-1 Free ETF Aberdeen Bloomberg Industrial Metals Strategy K-1
Free ETF (each a “Fund” and together the “Funds”) Supplement dated September 3, 2021 August 3, 2021 Name Changes of the Trust
and Funds The Board of Trustees of the Trust (the “Board”)
has approved the following changes to the name of the Trust and each Fund effective September 22, 2021
Current Trust Name New Trust Name
Aberdeen Standard Investments ETFs abrdn ETFs
Current Fund Name New Fund Name
Aberdeen Standard Bloomberg All Commodity Strategy K-1 Free ETF abrdn Bloomberg All Commodity Strategy K-1 Free ETF
Aberdeen Standard Bloomberg All Commodity Longer Dated Strategy K-1 Free ETF abrdn Bloomberg All Commodity Longer Dated Strategy K-1 Free ETF
Aberdeen Bloomberg Industrial Metals Strategy K-1 Free ETF abrdn Bloomberg Industrial Metals Strategy K-1 Free ETF The ticker symbol for each Fund will remain the same. Accordingly, effective September 22, 2021, all references in the Funds' Statutory Prospectus and Statement of Additional Information to
the current Trust name and current Fund names are replaced with the new Trust name and new Fund names.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6:10:14Z</dcterms:created>
  <dcterms:modified xmlns:dcterms="http://purl.org/dc/terms/" xmlns:xsi="http://www.w3.org/2001/XMLSchema-instance" xsi:type="dcterms:W3CDTF">2021-09-03T16:10:14Z</dcterms:modified>
</cp:coreProperties>
</file>